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 Large C" sheetId="2" state="visible" r:id="rId2"/>
    <sheet xmlns:r="http://schemas.openxmlformats.org/officeDocument/2006/relationships" name="Risk_Return Detail Data- SA La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Oct. 08, 2020</t>
        </is>
      </c>
    </row>
    <row r="2">
      <c r="A2" s="3" t="inlineStr">
        <is>
          <t>Prospectus:</t>
        </is>
      </c>
    </row>
    <row r="3">
      <c r="A3" s="4" t="inlineStr">
        <is>
          <t>Document Type</t>
        </is>
      </c>
      <c r="B3" s="4" t="inlineStr">
        <is>
          <t>497</t>
        </is>
      </c>
    </row>
    <row r="4">
      <c r="A4" s="4" t="inlineStr">
        <is>
          <t>Document Period End Date</t>
        </is>
      </c>
      <c r="B4" s="4" t="inlineStr">
        <is>
          <t>Oct. 8,
		2020</t>
        </is>
      </c>
    </row>
    <row r="5">
      <c r="A5" s="4" t="inlineStr">
        <is>
          <t>Entity Registrant Name</t>
        </is>
      </c>
      <c r="B5" s="4" t="inlineStr">
        <is>
          <t>SUNAMERICA SERIES TRUST</t>
        </is>
      </c>
    </row>
    <row r="6">
      <c r="A6" s="4" t="inlineStr">
        <is>
          <t>Entity Central Index Key</t>
        </is>
      </c>
      <c r="B6" s="4" t="inlineStr">
        <is>
          <t>000089253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8,
		2020</t>
        </is>
      </c>
    </row>
    <row r="10">
      <c r="A10" s="4" t="inlineStr">
        <is>
          <t>Document Effective Date</t>
        </is>
      </c>
      <c r="B10" s="4" t="inlineStr">
        <is>
          <t>Oct. 8,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Oct. 08, 2020</t>
        </is>
      </c>
    </row>
    <row r="2">
      <c r="A2" s="4" t="inlineStr">
        <is>
          <t>SA Large Cap Index Portfolio</t>
        </is>
      </c>
    </row>
    <row r="3">
      <c r="A3" s="4" t="inlineStr">
        <is>
          <t>SA Large Cap Index Portfolio</t>
        </is>
      </c>
    </row>
    <row r="4">
      <c r="A4" s="4" t="inlineStr">
        <is>
          <t>SunAmerica Series Trust SA Large Cap Index Portfolio (the "Portfolio") Supplement dated October 8, 2020 to the Portfolio's Summary Prospectus and Prospectus, each dated May 1, 2020, as supplemented and amended to date The following changes to the Summary Prospectus and Prospectus are effective immediately:</t>
        </is>
      </c>
    </row>
    <row r="5">
      <c r="A5" s="4" t="inlineStr">
        <is>
          <t>Footnote 1 to the table in the section of the Portfolio's Summary Prospectus entitled " Fees and Expenses of the Portfolio Portfolio Summary: SA Large Cap Index Portfolio – Fees and Expenses of the Portfolio 1 Pursuant to a Third Amended and Restated Advisory Fee Waiver Agreement, effective through April 30, 2022, SunAmerica Asset Management, LLC ("SunAmerica") is contractually obligated to waive a portion of its advisory fee on an annual basis with respect to the Portfolio so that the advisory fee payable by the Portfolio to SunAmerica is equal to 0.26% of the Portfolio's average daily net assets on the first $2 billion, 0.18% of the Portfolio's average daily net assets on the next $1 billion, and 0.14% of the Portfolio's average daily net assets over $3 billion. This agreement may be terminated prior to April 30, 2022 only with the approval of the Board of Trustees of SunAmerica Series Trust (the "Trust").</t>
        </is>
      </c>
    </row>
    <row r="6">
      <c r="A6" s="4" t="inlineStr">
        <is>
          <t>Capitalized terms used but not defined herein shall have the meanings assigned to them by the Summary Prospectus and/or Prospectu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SA Large Cap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nAmerica Series Trust SA Large Cap Index Portfolio (the "Portfolio") Supplement dated October 8, 2020 to the Portfolio's Summary Prospectus and Prospectus, each dated May 1, 2020, as supplemented and amended to date The following changes to the Summary Prospectus and Prospectus are effective immediately:</t>
        </is>
      </c>
    </row>
    <row r="5">
      <c r="A5" s="4" t="inlineStr">
        <is>
          <t>Risk/Return [Heading]</t>
        </is>
      </c>
      <c r="B5" s="4" t="inlineStr">
        <is>
          <t>rr_RiskReturnHeading</t>
        </is>
      </c>
      <c r="C5" s="4" t="inlineStr">
        <is>
          <t>SA Large Cap Index Portfolio</t>
        </is>
      </c>
    </row>
    <row r="6">
      <c r="A6" s="4" t="inlineStr">
        <is>
          <t>Expense Narrative [Text Block]</t>
        </is>
      </c>
      <c r="B6" s="4" t="inlineStr">
        <is>
          <t>rr_ExpenseNarrativeTextBlock</t>
        </is>
      </c>
      <c r="C6" s="4" t="inlineStr">
        <is>
          <t>Footnote 1 to the table in the section of the Portfolio's Summary Prospectus entitled " Fees and Expenses of the Portfolio Portfolio Summary: SA Large Cap Index Portfolio – Fees and Expenses of the Portfolio 1 Pursuant to a Third Amended and Restated Advisory Fee Waiver Agreement, effective through April 30, 2022, SunAmerica Asset Management, LLC ("SunAmerica") is contractually obligated to waive a portion of its advisory fee on an annual basis with respect to the Portfolio so that the advisory fee payable by the Portfolio to SunAmerica is equal to 0.26% of the Portfolio's average daily net assets on the first $2 billion, 0.18% of the Portfolio's average daily net assets on the next $1 billion, and 0.14% of the Portfolio's average daily net assets over $3 billion. This agreement may be terminated prior to April 30, 2022 only with the approval of the Board of Trustees of SunAmerica Series Trust (the "Trust").</t>
        </is>
      </c>
    </row>
    <row r="7">
      <c r="A7" s="4" t="inlineStr">
        <is>
          <t>Fee Waiver or Reimbursement over Assets, Date of Termination</t>
        </is>
      </c>
      <c r="B7" s="4" t="inlineStr">
        <is>
          <t>rr_FeeWaiverOrReimbursementOverAssetsDateOfTermination</t>
        </is>
      </c>
      <c r="C7" s="4" t="inlineStr">
        <is>
          <t>Apr. 30,
		2022</t>
        </is>
      </c>
    </row>
    <row r="8">
      <c r="A8" s="4" t="inlineStr">
        <is>
          <t>Expense Example Closing [Text Block]</t>
        </is>
      </c>
      <c r="B8" s="4" t="inlineStr">
        <is>
          <t>rr_ExpenseExampleClosingTextBlock</t>
        </is>
      </c>
      <c r="C8" s="4" t="inlineStr">
        <is>
          <t>Capitalized terms used but not defined herein shall have the meanings assigned to them by the Summary Prospectus and/or Prospectu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0:02:11Z</dcterms:created>
  <dcterms:modified xmlns:dcterms="http://purl.org/dc/terms/" xmlns:xsi="http://www.w3.org/2001/XMLSchema-instance" xsi:type="dcterms:W3CDTF">2020-10-29T10:02:11Z</dcterms:modified>
</cp:coreProperties>
</file>